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Stockholders' Def" sheetId="4" state="visible" r:id="rId4"/>
    <sheet xmlns:r="http://schemas.openxmlformats.org/officeDocument/2006/relationships" name="Statements of Cash Flows"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Recent Accounting Pronouncement"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Stockholders' Deficit" sheetId="11" state="visible" r:id="rId11"/>
    <sheet xmlns:r="http://schemas.openxmlformats.org/officeDocument/2006/relationships" name="Legal Proceedings" sheetId="12" state="visible" r:id="rId12"/>
    <sheet xmlns:r="http://schemas.openxmlformats.org/officeDocument/2006/relationships" name="Subsequent Events" sheetId="13" state="visible" r:id="rId13"/>
    <sheet xmlns:r="http://schemas.openxmlformats.org/officeDocument/2006/relationships" name="Income Taxes_ Income Tax Policy" sheetId="14" state="visible" r:id="rId14"/>
    <sheet xmlns:r="http://schemas.openxmlformats.org/officeDocument/2006/relationships" name="Income Taxes_ Schedule of Effec" sheetId="15" state="visible" r:id="rId15"/>
    <sheet xmlns:r="http://schemas.openxmlformats.org/officeDocument/2006/relationships" name="Income Taxes_ Schedule of Defer" sheetId="16" state="visible" r:id="rId16"/>
  </sheets>
  <definedNames/>
  <calcPr calcId="124519" fullCalcOnLoad="1"/>
</workbook>
</file>

<file path=xl/sharedStrings.xml><?xml version="1.0" encoding="utf-8"?>
<sst xmlns="http://schemas.openxmlformats.org/spreadsheetml/2006/main" uniqueCount="118">
  <si>
    <t>Document and Entity Information - USD ($)</t>
  </si>
  <si>
    <t>12 Months Ended</t>
  </si>
  <si>
    <t>Dec. 31, 2017</t>
  </si>
  <si>
    <t>Jun. 30, 2017</t>
  </si>
  <si>
    <t>Document and Entity Information:</t>
  </si>
  <si>
    <t>Entity Registrant Name</t>
  </si>
  <si>
    <t>COCONNECT, INC.</t>
  </si>
  <si>
    <t>Document Type</t>
  </si>
  <si>
    <t>10-K</t>
  </si>
  <si>
    <t>Document Period End Date</t>
  </si>
  <si>
    <t>Dec. 31,
		2017</t>
  </si>
  <si>
    <t>Trading Symbol</t>
  </si>
  <si>
    <t>cco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 $ in Thousands</t>
  </si>
  <si>
    <t>Dec. 31, 2016</t>
  </si>
  <si>
    <t>Current assets</t>
  </si>
  <si>
    <t>Security deposit</t>
  </si>
  <si>
    <t>Total assets</t>
  </si>
  <si>
    <t>Current liabilities</t>
  </si>
  <si>
    <t>Accounts payable and accrued expenses</t>
  </si>
  <si>
    <t>Deferred transaction costs</t>
  </si>
  <si>
    <t>Related party advance</t>
  </si>
  <si>
    <t>Total current liabilities</t>
  </si>
  <si>
    <t>Total liabilities</t>
  </si>
  <si>
    <t>Stockholders' equity</t>
  </si>
  <si>
    <t>Preferred stock</t>
  </si>
  <si>
    <t xml:space="preserve"> </t>
  </si>
  <si>
    <t>[1]</t>
  </si>
  <si>
    <t>[2]</t>
  </si>
  <si>
    <t>Common stock</t>
  </si>
  <si>
    <t>[3]</t>
  </si>
  <si>
    <t>[4]</t>
  </si>
  <si>
    <t>Additional paid-in capital</t>
  </si>
  <si>
    <t>Accumulated deficit</t>
  </si>
  <si>
    <t>Total stockholders' equity</t>
  </si>
  <si>
    <t>Total liabilities and stockholders' equity</t>
  </si>
  <si>
    <t>$.001 par value, 1,000,000 shares authorized; no shares issued and outstanding as of 12/31/2017.</t>
  </si>
  <si>
    <t>$.001 par value, 1,000,000 shares authorized; no shares issued and outstanding as of 12/31/2016.</t>
  </si>
  <si>
    <t>$.001 par value, 4,999,000,0000 shares authorized; 4,633,761 shares issued and outstanding as of 12/31/2017.</t>
  </si>
  <si>
    <t>$.001 par value, 4,999,000,000 shares authorized; 4,186,094 shares issued and outstanding as of 12/31/2016.</t>
  </si>
  <si>
    <t>Statements of Operations - USD ($) shares in Thousands, $ in Thousands</t>
  </si>
  <si>
    <t>Expenses</t>
  </si>
  <si>
    <t>General and administrative</t>
  </si>
  <si>
    <t>Total expenses</t>
  </si>
  <si>
    <t>Net loss</t>
  </si>
  <si>
    <t>Net loss per common share, basic</t>
  </si>
  <si>
    <t>Net loss per common share, diluted</t>
  </si>
  <si>
    <t>Shares used in computing net loss per common share, basic</t>
  </si>
  <si>
    <t>Shares used in computing net loss per common share, diluted</t>
  </si>
  <si>
    <t>Statements of Stockholders' Deficit - USD ($) shares in Thousands, $ in Thousands</t>
  </si>
  <si>
    <t>Total</t>
  </si>
  <si>
    <t>Common Stock</t>
  </si>
  <si>
    <t>Additional Paid-in Capital</t>
  </si>
  <si>
    <t>Accumulated Deficit</t>
  </si>
  <si>
    <t>Total Stockholders' Equity</t>
  </si>
  <si>
    <t>Stockholders' equity, beginning of period, Value at Dec. 31, 2015</t>
  </si>
  <si>
    <t>Stockholders' equity, beginning of period, Shares at Dec. 31, 2015</t>
  </si>
  <si>
    <t>Common stock issued in private placement and for services at Dec. 31, 2016</t>
  </si>
  <si>
    <t>Stockholders' equity, end of period, Value at Dec. 31, 2016</t>
  </si>
  <si>
    <t>Stockholders' equity, end of period, Shares at Dec. 31, 2016</t>
  </si>
  <si>
    <t>Common stock issued in private placement and for services at Dec. 31, 2017</t>
  </si>
  <si>
    <t>Stock-based compensation</t>
  </si>
  <si>
    <t>Stockholders' equity, end of period, Value at Dec. 31, 2017</t>
  </si>
  <si>
    <t>Stockholders' equity, end of period, Shares at Dec. 31, 2017</t>
  </si>
  <si>
    <t>Statements of Cash Flows - USD ($) $ in Thousands</t>
  </si>
  <si>
    <t>Cash flows from operating activities</t>
  </si>
  <si>
    <t>Adjustments to reconcile net loss to net cash flows used in operating activities:</t>
  </si>
  <si>
    <t>Changes in assets and liabilities:</t>
  </si>
  <si>
    <t>Increase (decrease) in accounts payable and accrued expenses</t>
  </si>
  <si>
    <t>Net cash flows provided by (used in) operating activities</t>
  </si>
  <si>
    <t>Cash flows from financing activities</t>
  </si>
  <si>
    <t>Proceeds from deferred transaction costs</t>
  </si>
  <si>
    <t>Proceeds from (repayment of) related party and shareholder cash advances</t>
  </si>
  <si>
    <t>Net cash flows provided by (used in) financing activities</t>
  </si>
  <si>
    <t>Description of Business</t>
  </si>
  <si>
    <t>Notes</t>
  </si>
  <si>
    <t>2. Business Operations Business We had no operations during the years ended December 31, 2017 and 2016 and through February 14, 2018. On February 14, 2018 we consummated a merger transaction as further described below. Prior to the consummation of the merger transaction, we had been engaged in efforts to identify an operating company to acquire or merge with through an equity-based exchange transaction. Business Combination On February 14, 2018, we consummated a transactions pursuant to a Joint Venture Interest Contribution Agreement (the Contribution Agreement) made and entered into as of February 14, 2018 by and among (i) us, (ii) Mastermind Involvement Marketing, a Georgia joint venture (MIM), and (iii) Mastermind Marketing, Inc, a Georgia Corporation (MM Inc.), Digital Advize, LLC, a Georgia limited liability company (Advize), and Villanta Corporation, a Georgia Corporation (Villanta, together with Advize and MM Inc., the Sellers). Pursuant to the Contribution Agreement the Sellers contributed, transferred, assigned and conveyed to CoConnect all right, title and interest in and to one hundred percent (100%) of such joint venture interest in MIM (the Contributed Joint Venture Interest), together with any and all rights, privileges, benefits, obligations and liabilities appertaining thereto, reserving unto such Seller no rights or interests therein whatsoever, and (ii) CoConnect accepted the contribution of the Contributed Joint Venture Interest, and in consideration for such contribution the Sellers collectively were entitled to receive from CoConnect twenty-nine million two hundred thirty-six thousand seven hundred fifty-nine (29,236,759) of CoConnect s common stock, $.001 par value (the CoConnect Common Stock) representing eighty-five percent (85%) of the total outstanding CoConnect Common Stock after the issuance of the Contribution Consideration (the Contribution Consideration) with each Seller receiving for its respective percentage of Contributed Joint Venture Interest that same percentage of the Contribution Consideration (such transaction, the Business Combination). As a result of the Business Combination, the Sellers became the controlling shareholders of CoConnect and CoConnect became a wholly-owned subsidiary of the Company. The Business Combination will be treated as a reverse acquisition of the Company for financial accounting purposes, MIM JV will be considered the acquirer for accounting purposes, and the historical financial statements of the Company before the Business Combination will be replaced with the historical financial statements of MIM JV and its consolidated entities before the Business Combination in all future filings. On February 22, 2018, we filed a Current Report on Form 8-K with the Securities and Exchange Commission which fully describes the transaction set forth herein and is incorporated herein by reference.</t>
  </si>
  <si>
    <t>Significant Accounting Policies</t>
  </si>
  <si>
    <t>3. Summary of Significant Accounting Policies Basis of Presentation The financial statements and accompanying notes are prepared in accordance with generally accepted accounting principles in the United States (U.S. GAAP).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Cash Our cash balances may periodically exceed federally insured limits. We have not experienced a loss in such accounts to date. We maintain our accounts with financial institutions with high credit rating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I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its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are subject to U.S. federal and state income taxes. As our net operating losses have yet to be utilized, all previous tax years remain open to examination by Federal authorities and other jurisdictions in which we currently operate or have operated in the past. We account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6, we had not recorded any liability for uncertain tax positions. In subsequent periods, any interest and penalties related to uncertain tax positions will be recognized as a component of income tax expense. We are currently delinquent with respect to our U.S. federal income tax filings for the past several years. Stock-Based Compensation We periodically issue stock options and warrants to officers, directors and consultants for services rendered. Stock options and warrants vest and expire according to terms established at the grant date. We account for stock-based payments to officers and directors by measuring the cost of services received in exchange for equity awards based on the grant date fair value of the awards, with the cost recognized as compensation expense in our financial statements on a straight-line basis over the vesting period of the awards. We account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and warrants grante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The valuation of employee stock options is an inherently subjective process, since market values are generally not available for long-term, non-transferable employee stock options. Accordingly, an option pricing model is utilized to derive an estimated fair value. The Black-Scholes option valuation model was developed for use in estimating the fair value of traded options, which have no vesting restrictions and are fully transferable. In calculating the estimated fair value of our stock options we use the Black-Scholes pricing model, which requires the consideration of the following six variables for purposes of estimating fair value: · · · · · · The fair value of each option granted is estimated on the date of grant using the Black Scholes option pricing model with the following weighted average assumptions: Stock Option Exercise Price and Grant Date Price of Common Stock. Expected Term. Expected Volatility. Expected Dividends. Risk-Free Interest Rate. We were also required to estimate the level of award forfeitures expected to occur and record compensation expense only for those awards that are ultimately expected to vest. This requirement applies to all awards that are not yet vested.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At December 31, 2017 and 2016 there were no potentially dilutive shares which would have the effect of being antidilutive.</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come Taxes</t>
  </si>
  <si>
    <t>4.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As of December 31, 2017, we had Federal tax net operating loss carryforwards of approximately $13,965,000 which will expire at various dates from 2026 through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The Companys deferred tax assets were remeasured at December 31, 2017 to reflect the reduction in the U.S. corporate income tax rate from 35% to 21%.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 Reconciliation between our effective tax rate and the United States statutory rate is as follows: 12/31/2017 12/31/2016 Expected federal tax rate (35.0%) (35.0%) Change in valuation allowance 35.0% 35.0% Net loss 0.0% 0.0% Significant components of our deferred tax assets as of December 31, 2017 and 2016 consists of the following: 12/31/2017 12/31/2016 Net operating loss carryforwards $ 2,900,000 $ 4,866,000 Valuation allowance (2,900,000) (4,866,000) Net deferred tax assets $ 0 $ 0 A valuation allowance has been established for our tax assets as their use is dependent on the generation of sufficient future taxable income, which cannot be predicted at this time. As of December 31, 2017,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Related Party Transactions</t>
  </si>
  <si>
    <t>5. Related Party Transactions During the year ended December 31, 2017, Bamboo Holdings, LLC, which is owned by Mr. Bennett J. Yankowitz, our former President, Secretary Treasurer and sole director, advanced us approximately $1,000 for working capital purposes, which was repaid during the year ended December 31, 2017. The balance due to Bamboo Holdings, LLC as of December 31, 2017 and 2016 was $2,500 and $0, respectively. Prior to December 31, 2016, PacificWave Partners Limited had advanced us approximately $4,000 for working capital purposes, which was repaid during the year ended December 31, 2017. As of December 31, 2017 and 2016, our advances payable to PacificWave Partners Limited was $0 and approximately $4,000, respectively. On November 23, 2015, we reserved 333,333 shares of our common stock and 114,334 shares of our common stock for future issuance to PacificWave Partners Limited and Henrik Rouf, the owner of PacificWave Partners Limited and our Assistant Secretary, respectively, for an aggregate price of approximately $447,000 or $1.00 per share. During the year ended December 31, 2017 we issued 333,333 shares and 114,334 shares of our common stock to PacificWave Partners Limited and Henrik Rouf, respectively.</t>
  </si>
  <si>
    <t>Stockholders' Deficit</t>
  </si>
  <si>
    <t>6. Stockholders Deficit Common Stock On November 23, 2015, we reserved 333,333 shares of our common stock and 114,334 shares of our common stock for future issuance to PacificWave Partners Limited and Henrik Rouf, the owner of PacificWave Partners Limited and our Assistant Secretary, respectively, for an aggregate price of approximately $447,000 or $1.00 per share. During the year ended December 31, 2017 we issued 333,333 shares and 114,334 shares of our common stock to PacificWave Partners Limited and Henrik Rouf, respectively. Common Stock Options On September 28, 2017, Mr. Yankowitz, our chief executive officer and sole director, approved the grant of a non-qualified stock option exercisable into 52,333 shares of our common stock to himself. The stock option was issued as compensation for services provided to us through September 30, 2017. The stock option was immediately vested on the date of grant and exercisable at $0.15 per share. In determining the fair value of the stock option, we utilized the Black-Scholes pricing model utilizing the following assumptions: i) stock option exercise price of $0.15; ii) grant date price of our common stock of $1.00; iii) expected term of option of 5 years; iv) expected volatility of our common stock of approximately 99%; v) expected dividend rate of 0.0%; and vi) risk-free interest rate of 0.0%. Accordingly, we recorded stock-based compensation in general and administrative expenses of approximately $48,000 during the year ended December 31, 2017. As of December 31, 2017, there were fully-vested, non-qualified stock options exercisable by Mr. Yankowitz into 525,667 shares of our common stock. There were no stock options exercised during the years ended December 31, 2017 and 2016.</t>
  </si>
  <si>
    <t>Legal Proceedings</t>
  </si>
  <si>
    <t>7. Legal Proceedings Other than as stated herein, we are not a party to any other legal proceedings, other than ordinary routine litigation incidental to our business, which we believe will not have a material affect on our financial position or results of operations. In May 2016, Investment Services V Devkom International, LLC (Devkom), one of our former controlling shareholders, filed a complaint in the Eighth Judicial District Court for Clark County, Nevada against us, PacificWave Partners Limited (PWP), PWPs principal, Henrik Rouf, Bennett Yankowitz, our former President and sole director, and Mr. Yankowitzs former law firm. The complaint contained several claims for relief arising out of an alleged breach of a contract between Devkom and PWP for the purchase of a controlling interest in our stock in May 2014. The breach alleged was the failure of PWP to pay approximately $76,000 to Devkom under the terms of the contract. Other claims included breach of an implied escrow agreement, conversion, breach of fiduciary duty, and fraud. Devkom sought to recover general, exemplary and punitive damages. In August 2016, the Court dismissed the complaint without prejudice. In June 2017, Devkom filed a similar complaint against the same defendants in the Superior Court of California for the County of San Diego. In June 2017, we and PWP filed a motion to quash the service of the summons and complaint in the action on the grounds that the Court has no jurisdiction over the Company or PWP and that service was defective. At the same time, Mr. Yankowitz and his former law firm filed demurrers to all of the causes of action specified in the complaint. On February 8, 2018, following a hearing, the Court issued a ruling upholding our motion to quash, with the effect of dismissing us as a defendant in the suit.</t>
  </si>
  <si>
    <t>Subsequent Events</t>
  </si>
  <si>
    <t>8. Subsequent Events We evaluated all events or transactions that occurred after the balance sheet date through the date when we issued these financial statements. Other than the legal proceedings discussed in Note 6 and the events disclosed below, we did not have any material recognizable subsequent events during this period On February 14, 2018, we consummated a transactions pursuant to a Joint Venture Interest Contribution Agreement (the Contribution Agreement) made and entered into as of February 14, 2018 by and among (i) us, (ii) Mastermind Involvement Marketing, a Georgia joint venture (MIM), and (iii) Mastermind Marketing, Inc, a Georgia Corporation (MM Inc.), Digital Advize, LLC, a Georgia limited liability company (Advize), and Villanta Corporation, a Georgia Corporation (Villanta, together with Advize and MM Inc., the Sellers). Pursuant to the Contribution Agreement the Sellers contributed, transferred, assigned and conveyed to CoConnect all right, title and interest in and to one hundred percent (100%) of such joint venture interest in MIM (the Contributed Joint Venture Interest), together with any and all rights, privileges, benefits, obligations and liabilities appertaining thereto, reserving unto such Seller no rights or interests therein whatsoever, and (ii) CoConnect accepted the contribution of the Contributed Joint Venture Interest, and in consideration for such contribution the Sellers collectively were entitled to receive from CoConnect twenty-nine million two hundred thirty-six thousand seven hundred fifty-nine (29,236,759) of CoConnect s common stock, $.001 par value (the CoConnect Common Stock) representing eighty-five percent (85%) of the total outstanding CoConnect Common Stock after the issuance of the Contribution Consideration (the Contribution Consideration) with each Seller receiving for its respective percentage of Contributed Joint Venture Interest that same percentage of the Contribution Consideration (such transaction, the Business Combination). As a result of the Business Combination, the Sellers became the controlling shareholders of CoConnect and CoConnect became a wholly-owned subsidiary of the Company. On February 22, 2018, we filed a Current Report on Form 8-K with the Securities and Exchange Commission which fully describes the transaction set forth herein and is incorporated herein by reference. .</t>
  </si>
  <si>
    <t>Income Taxes: Income Tax Policy (Policies)</t>
  </si>
  <si>
    <t>Policies</t>
  </si>
  <si>
    <t>Income Tax Policy</t>
  </si>
  <si>
    <t>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As of December 31, 2017, we had Federal tax net operating loss carryforwards of approximately $13,965,000 which will expire at various dates from 2026 through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 The Companys deferred tax assets were remeasured at December 31, 2017 to reflect the reduction in the U.S. corporate income tax rate from 35% to 21%.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is a provisional amount and a reasonable estimate at December 31, 2017 based upon the best information currently available.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Any subsequent adjustment to these amounts will be recorded to current tax expense in the quarter of 2018 when the analysis is complete. The accounting is expected to be complete when the 2017 U.S. corporate income tax return is filed in 2018.</t>
  </si>
  <si>
    <t>Income Taxes: Schedule of Effective Income Tax Rate Reconciliation (Tables)</t>
  </si>
  <si>
    <t>Tables/Schedules</t>
  </si>
  <si>
    <t>Schedule of Effective Income Tax Rate Reconciliation</t>
  </si>
  <si>
    <t xml:space="preserve"> 12/31/2017 12/31/2016 Expected federal tax rate (35.0%) (35.0%) Change in valuation allowance 35.0% 35.0% Net loss 0.0% 0.0%</t>
  </si>
  <si>
    <t>Income Taxes: Schedule of Deferred Tax Assets and Liabilities (Tables)</t>
  </si>
  <si>
    <t>Schedule of Deferred Tax Assets and Liabilities</t>
  </si>
  <si>
    <t xml:space="preserve"> 12/31/2017 12/31/2016 Net operating loss carryforwards $ 2,900,000 $ 4,866,000 Valuation allowance (2,900,000) (4,866,000) Net deferred tax assets $ 0 $ 0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88638</v>
      </c>
    </row>
    <row r="10" spans="1:3">
      <c r="A10" s="4" t="s">
        <v>16</v>
      </c>
      <c r="B10" s="4" t="s">
        <v>17</v>
      </c>
    </row>
    <row r="11" spans="1:3">
      <c r="A11" s="4" t="s">
        <v>18</v>
      </c>
      <c r="B11" s="5" t="n">
        <v>4633761</v>
      </c>
    </row>
    <row r="12" spans="1:3">
      <c r="A12" s="4" t="s">
        <v>19</v>
      </c>
      <c r="C12" s="6" t="n">
        <v>17554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91</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91</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91</v>
      </c>
    </row>
    <row r="4" spans="1:2">
      <c r="A4" s="4" t="s">
        <v>103</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91</v>
      </c>
    </row>
    <row r="4" spans="1:2">
      <c r="A4" s="4" t="s">
        <v>105</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29</v>
      </c>
      <c r="B1" s="2" t="s">
        <v>2</v>
      </c>
      <c r="D1" s="2" t="s">
        <v>30</v>
      </c>
    </row>
    <row r="2" spans="1:5">
      <c r="A2" s="3" t="s">
        <v>31</v>
      </c>
    </row>
    <row r="3" spans="1:5">
      <c r="A3" s="4" t="s">
        <v>32</v>
      </c>
      <c r="B3" s="6" t="n">
        <v>5</v>
      </c>
      <c r="D3" s="6" t="n">
        <v>5</v>
      </c>
    </row>
    <row r="4" spans="1:5">
      <c r="A4" s="4" t="s">
        <v>33</v>
      </c>
      <c r="B4" s="5" t="n">
        <v>5</v>
      </c>
      <c r="D4" s="5" t="n">
        <v>5</v>
      </c>
    </row>
    <row r="5" spans="1:5">
      <c r="A5" s="3" t="s">
        <v>34</v>
      </c>
    </row>
    <row r="6" spans="1:5">
      <c r="A6" s="4" t="s">
        <v>35</v>
      </c>
      <c r="B6" s="5" t="n">
        <v>7</v>
      </c>
      <c r="D6" s="5" t="n">
        <v>41</v>
      </c>
    </row>
    <row r="7" spans="1:5">
      <c r="A7" s="4" t="s">
        <v>36</v>
      </c>
      <c r="B7" s="5" t="n">
        <v>50</v>
      </c>
    </row>
    <row r="8" spans="1:5">
      <c r="A8" s="4" t="s">
        <v>37</v>
      </c>
      <c r="B8" s="5" t="n">
        <v>2</v>
      </c>
      <c r="D8" s="5" t="n">
        <v>4</v>
      </c>
    </row>
    <row r="9" spans="1:5">
      <c r="A9" s="4" t="s">
        <v>38</v>
      </c>
      <c r="B9" s="5" t="n">
        <v>59</v>
      </c>
      <c r="D9" s="5" t="n">
        <v>45</v>
      </c>
    </row>
    <row r="10" spans="1:5">
      <c r="A10" s="4" t="s">
        <v>39</v>
      </c>
      <c r="B10" s="5" t="n">
        <v>59</v>
      </c>
      <c r="D10" s="5" t="n">
        <v>45</v>
      </c>
    </row>
    <row r="11" spans="1:5">
      <c r="A11" s="3" t="s">
        <v>40</v>
      </c>
    </row>
    <row r="12" spans="1:5">
      <c r="A12" s="4" t="s">
        <v>41</v>
      </c>
      <c r="B12" s="4" t="s">
        <v>42</v>
      </c>
      <c r="C12" s="4" t="s">
        <v>43</v>
      </c>
      <c r="D12" s="4" t="s">
        <v>42</v>
      </c>
      <c r="E12" s="4" t="s">
        <v>44</v>
      </c>
    </row>
    <row r="13" spans="1:5">
      <c r="A13" s="4" t="s">
        <v>45</v>
      </c>
      <c r="B13" s="5" t="n">
        <v>4</v>
      </c>
      <c r="C13" s="4" t="s">
        <v>46</v>
      </c>
      <c r="D13" s="5" t="n">
        <v>4</v>
      </c>
      <c r="E13" s="4" t="s">
        <v>47</v>
      </c>
    </row>
    <row r="14" spans="1:5">
      <c r="A14" s="4" t="s">
        <v>48</v>
      </c>
      <c r="B14" s="5" t="n">
        <v>13907</v>
      </c>
      <c r="D14" s="5" t="n">
        <v>13859</v>
      </c>
    </row>
    <row r="15" spans="1:5">
      <c r="A15" s="4" t="s">
        <v>49</v>
      </c>
      <c r="B15" s="5" t="n">
        <v>-13965</v>
      </c>
      <c r="D15" s="5" t="n">
        <v>-13903</v>
      </c>
    </row>
    <row r="16" spans="1:5">
      <c r="A16" s="4" t="s">
        <v>50</v>
      </c>
      <c r="B16" s="5" t="n">
        <v>-54</v>
      </c>
      <c r="D16" s="5" t="n">
        <v>-40</v>
      </c>
    </row>
    <row r="17" spans="1:5">
      <c r="A17" s="4" t="s">
        <v>51</v>
      </c>
      <c r="B17" s="6" t="n">
        <v>5</v>
      </c>
      <c r="D17" s="6" t="n">
        <v>5</v>
      </c>
    </row>
    <row r="18" spans="1:5"/>
    <row r="19" spans="1:5">
      <c r="A19" s="4" t="s">
        <v>43</v>
      </c>
      <c r="B19" s="4" t="s">
        <v>52</v>
      </c>
    </row>
    <row r="20" spans="1:5">
      <c r="A20" s="4" t="s">
        <v>44</v>
      </c>
      <c r="B20" s="4" t="s">
        <v>53</v>
      </c>
    </row>
    <row r="21" spans="1:5">
      <c r="A21" s="4" t="s">
        <v>46</v>
      </c>
      <c r="B21" s="4" t="s">
        <v>54</v>
      </c>
    </row>
    <row r="22" spans="1:5">
      <c r="A22" s="4" t="s">
        <v>47</v>
      </c>
      <c r="B22" s="4" t="s">
        <v>55</v>
      </c>
    </row>
  </sheetData>
  <mergeCells count="7">
    <mergeCell ref="B1:C1"/>
    <mergeCell ref="D1:E1"/>
    <mergeCell ref="A18:E18"/>
    <mergeCell ref="B19:E19"/>
    <mergeCell ref="B20:E20"/>
    <mergeCell ref="B21:E21"/>
    <mergeCell ref="B22:E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62</v>
      </c>
      <c r="C4" s="6" t="n">
        <v>10</v>
      </c>
    </row>
    <row r="5" spans="1:3">
      <c r="A5" s="4" t="s">
        <v>59</v>
      </c>
      <c r="B5" s="5" t="n">
        <v>62</v>
      </c>
      <c r="C5" s="5" t="n">
        <v>10</v>
      </c>
    </row>
    <row r="6" spans="1:3">
      <c r="A6" s="4" t="s">
        <v>60</v>
      </c>
      <c r="B6" s="6" t="n">
        <v>-62</v>
      </c>
      <c r="C6" s="6" t="n">
        <v>-10</v>
      </c>
    </row>
    <row r="7" spans="1:3">
      <c r="A7" s="4" t="s">
        <v>61</v>
      </c>
      <c r="B7" s="6" t="n">
        <v>0</v>
      </c>
      <c r="C7" s="6" t="n">
        <v>0</v>
      </c>
    </row>
    <row r="8" spans="1:3">
      <c r="A8" s="4" t="s">
        <v>62</v>
      </c>
      <c r="B8" s="6" t="n">
        <v>0</v>
      </c>
      <c r="C8" s="6" t="n">
        <v>0</v>
      </c>
    </row>
    <row r="9" spans="1:3">
      <c r="A9" s="4" t="s">
        <v>63</v>
      </c>
      <c r="B9" s="5" t="n">
        <v>4301700</v>
      </c>
      <c r="C9" s="5" t="n">
        <v>4186094</v>
      </c>
    </row>
    <row r="10" spans="1:3">
      <c r="A10" s="4" t="s">
        <v>64</v>
      </c>
      <c r="B10" s="5" t="n">
        <v>4301700</v>
      </c>
      <c r="C10" s="5" t="n">
        <v>41860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7"/>
    <col customWidth="1" max="4" min="4" width="13"/>
    <col customWidth="1" max="5" min="5" width="27"/>
    <col customWidth="1" max="6" min="6" width="20"/>
    <col customWidth="1" max="7" min="7" width="27"/>
  </cols>
  <sheetData>
    <row r="1" spans="1:7">
      <c r="A1" s="1" t="s">
        <v>65</v>
      </c>
      <c r="C1" s="2" t="s">
        <v>66</v>
      </c>
      <c r="D1" s="2" t="s">
        <v>67</v>
      </c>
      <c r="E1" s="2" t="s">
        <v>68</v>
      </c>
      <c r="F1" s="2" t="s">
        <v>69</v>
      </c>
      <c r="G1" s="2" t="s">
        <v>70</v>
      </c>
    </row>
    <row r="2" spans="1:7">
      <c r="A2" s="4" t="s">
        <v>71</v>
      </c>
      <c r="D2" s="6" t="n">
        <v>4</v>
      </c>
      <c r="E2" s="6" t="n">
        <v>13859</v>
      </c>
      <c r="F2" s="6" t="n">
        <v>-13893</v>
      </c>
      <c r="G2" s="6" t="n">
        <v>-30</v>
      </c>
    </row>
    <row r="3" spans="1:7">
      <c r="A3" s="4" t="s">
        <v>72</v>
      </c>
      <c r="D3" s="5" t="n">
        <v>4633761</v>
      </c>
    </row>
    <row r="4" spans="1:7">
      <c r="A4" s="4" t="s">
        <v>73</v>
      </c>
      <c r="B4" s="4" t="s">
        <v>43</v>
      </c>
      <c r="C4" s="6" t="n">
        <v>4</v>
      </c>
    </row>
    <row r="5" spans="1:7">
      <c r="A5" s="4" t="s">
        <v>60</v>
      </c>
      <c r="C5" s="5" t="n">
        <v>-10</v>
      </c>
      <c r="F5" s="5" t="n">
        <v>-10</v>
      </c>
      <c r="G5" s="5" t="n">
        <v>-10</v>
      </c>
    </row>
    <row r="6" spans="1:7">
      <c r="A6" s="4" t="s">
        <v>74</v>
      </c>
      <c r="C6" s="5" t="n">
        <v>-40</v>
      </c>
      <c r="D6" s="6" t="n">
        <v>4</v>
      </c>
      <c r="E6" s="5" t="n">
        <v>13859</v>
      </c>
      <c r="F6" s="5" t="n">
        <v>-13903</v>
      </c>
      <c r="G6" s="5" t="n">
        <v>-40</v>
      </c>
    </row>
    <row r="7" spans="1:7">
      <c r="A7" s="4" t="s">
        <v>75</v>
      </c>
      <c r="D7" s="5" t="n">
        <v>4633761</v>
      </c>
    </row>
    <row r="8" spans="1:7">
      <c r="A8" s="4" t="s">
        <v>76</v>
      </c>
      <c r="B8" s="4" t="s">
        <v>44</v>
      </c>
      <c r="C8" s="5" t="n">
        <v>4</v>
      </c>
    </row>
    <row r="9" spans="1:7">
      <c r="A9" s="4" t="s">
        <v>77</v>
      </c>
      <c r="C9" s="5" t="n">
        <v>48</v>
      </c>
      <c r="E9" s="5" t="n">
        <v>48</v>
      </c>
      <c r="G9" s="5" t="n">
        <v>48</v>
      </c>
    </row>
    <row r="10" spans="1:7">
      <c r="A10" s="4" t="s">
        <v>60</v>
      </c>
      <c r="C10" s="5" t="n">
        <v>-62</v>
      </c>
      <c r="F10" s="5" t="n">
        <v>-62</v>
      </c>
      <c r="G10" s="5" t="n">
        <v>-62</v>
      </c>
    </row>
    <row r="11" spans="1:7">
      <c r="A11" s="4" t="s">
        <v>78</v>
      </c>
      <c r="C11" s="6" t="n">
        <v>-54</v>
      </c>
      <c r="D11" s="6" t="n">
        <v>4</v>
      </c>
      <c r="E11" s="6" t="n">
        <v>13907</v>
      </c>
      <c r="F11" s="6" t="n">
        <v>-13965</v>
      </c>
      <c r="G11" s="6" t="n">
        <v>-54</v>
      </c>
    </row>
    <row r="12" spans="1:7">
      <c r="A12" s="4" t="s">
        <v>79</v>
      </c>
      <c r="D12" s="5" t="n">
        <v>4633761</v>
      </c>
    </row>
    <row r="13" spans="1:7"/>
    <row r="14" spans="1:7">
      <c r="A14" s="4" t="s">
        <v>43</v>
      </c>
      <c r="B14" s="4" t="s">
        <v>55</v>
      </c>
    </row>
    <row r="15" spans="1:7">
      <c r="A15" s="4" t="s">
        <v>44</v>
      </c>
      <c r="B15" s="4" t="s">
        <v>54</v>
      </c>
    </row>
  </sheetData>
  <mergeCells count="4">
    <mergeCell ref="A1:B1"/>
    <mergeCell ref="A13:F13"/>
    <mergeCell ref="B14:F14"/>
    <mergeCell ref="B15:F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60</v>
      </c>
      <c r="B4" s="6" t="n">
        <v>-62</v>
      </c>
      <c r="C4" s="6" t="n">
        <v>-10</v>
      </c>
    </row>
    <row r="5" spans="1:3">
      <c r="A5" s="3" t="s">
        <v>82</v>
      </c>
    </row>
    <row r="6" spans="1:3">
      <c r="A6" s="4" t="s">
        <v>77</v>
      </c>
      <c r="B6" s="5" t="n">
        <v>48</v>
      </c>
    </row>
    <row r="7" spans="1:3">
      <c r="A7" s="3" t="s">
        <v>83</v>
      </c>
    </row>
    <row r="8" spans="1:3">
      <c r="A8" s="4" t="s">
        <v>84</v>
      </c>
      <c r="B8" s="5" t="n">
        <v>-34</v>
      </c>
      <c r="C8" s="5" t="n">
        <v>8</v>
      </c>
    </row>
    <row r="9" spans="1:3">
      <c r="A9" s="4" t="s">
        <v>85</v>
      </c>
      <c r="B9" s="5" t="n">
        <v>-48</v>
      </c>
      <c r="C9" s="5" t="n">
        <v>-2</v>
      </c>
    </row>
    <row r="10" spans="1:3">
      <c r="A10" s="3" t="s">
        <v>86</v>
      </c>
    </row>
    <row r="11" spans="1:3">
      <c r="A11" s="4" t="s">
        <v>87</v>
      </c>
      <c r="B11" s="5" t="n">
        <v>50</v>
      </c>
    </row>
    <row r="12" spans="1:3">
      <c r="A12" s="4" t="s">
        <v>88</v>
      </c>
      <c r="B12" s="5" t="n">
        <v>-2</v>
      </c>
      <c r="C12" s="5" t="n">
        <v>2</v>
      </c>
    </row>
    <row r="13" spans="1:3">
      <c r="A13" s="4" t="s">
        <v>89</v>
      </c>
      <c r="B13" s="6" t="n">
        <v>48</v>
      </c>
      <c r="C13"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7</v>
      </c>
      <c r="B1" s="2" t="s">
        <v>1</v>
      </c>
    </row>
    <row r="2" spans="1:2">
      <c r="B2" s="2" t="s">
        <v>2</v>
      </c>
    </row>
    <row r="3" spans="1:2">
      <c r="A3" s="3" t="s">
        <v>91</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54:43Z</dcterms:created>
  <dcterms:modified xmlns:dcterms="http://purl.org/dc/terms/" xmlns:xsi="http://www.w3.org/2001/XMLSchema-instance" xsi:type="dcterms:W3CDTF">2018-04-16T15:54:43Z</dcterms:modified>
</cp:coreProperties>
</file>